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ENTURY SMALL CAP SELECT FUND S" sheetId="1" r:id="rId1"/>
    <s:sheet name="CENTURY SHARES TRUST Summary" sheetId="2" r:id="rId2"/>
    <s:sheet name="CENTURY GROWTH OPPORTUNITIES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Oct. 01, 2015</t>
  </si>
  <si>
    <t>CENTURY SMALL CAP SELECT FUND</t>
  </si>
  <si>
    <t xml:space="preserve">CENTURY CAPITAL MANAGEMENT TRUST Century Shares Trust Century Small Cap Select Fund Century Growth Opportunities Fund Supplement Dated October 1, 2015
to the Currently Effective Prospectus
dated February 27, 2015 The following supplements the prospectus of Century
Small Cap Select Fund, and supersedes any contrary information within the prospectus. On October 1, 2015, during a Special
Meeting of Shareholders, the shareholders of Century Small Cap Select Fund approved the proposal to replace the Funds fundamental
policy of concentrating its investments in the financial services and health care group of industries with a new fundamental policy
of not concentrating its investments in any particular industry within the meaning of the 1940 Act. Therefore the following
sentence within the section of the prospectus titled Principal Investment Strategies no longer applies. The Fund concentrates its
investments in the financial services and health care group of industries, which means that at least 25% of the Funds assets
(in the aggregate) are invested in financial services and health care companies. The following sentence is added
to the section within the prospectus titled Principal Investment Strategies. The Fund may invest in companies
across all sectors of the economy, but may favor companies in particular sectors or industries at different times. Additionally,  Concentration
Risk Industry/Sector Risk, The following supplements the
prospectus of Century Shares Trust, Century Small Cap Select Fund and Century Growth Opportunities Fund. On October 1, 2015, during a Special
Meeting of Shareholders, the shareholders of Century Shares Trust, Century Small Cap Select Fund and Century Growth Opportunities
Fund, each a series of the Century Capital Management Trust, approved a new investment advisory agreement with Century Capital
Management, LLC. The new agreements are identical to the existing agreements except for their effective dates and the new
agreements will continue until June 29, 2017. Century has entered into an agreement to restructure its ownership as described
in the prospectus supplement dated March 31, 2015. The new investment advisory agreements will become effective upon consummation
of the restructuring, which is currently anticipated to occur on or about December 31, 2015. </t>
  </si>
  <si>
    <t>CENTURY SHARES TRUST</t>
  </si>
  <si>
    <t xml:space="preserve">CENTURY CAPITAL MANAGEMENT TRUST Century Shares Trust Century Small Cap Select Fund Century Growth Opportunities Fund Supplement Dated October 1, 2015
to the Currently Effective Prospectus
dated February 27, 2015 The following supplements the
prospectus of Century Shares Trust, and supersedes any contrary information within the prospectus. Investment Objective Century Shares Trust (CST) seeks
long-term capital growth. On October 1, 2015, during a Special
Meeting of Shareholders, the shareholders of Century Shares Trust approved the proposal to replace Century Shares Trusts
fundamental investment objective with the new non-fundamental investment objective shown above. As a non-fundamental policy,
the Funds investment objective may be changed by the Board of Trustees of the Fund without shareholder approval and without
notice. The following supplements the
prospectus of Century Shares Trust, Century Small Cap Select Fund and Century Growth Opportunities Fund. On October 1, 2015, during a Special
Meeting of Shareholders, the shareholders of Century Shares Trust, Century Small Cap Select Fund and Century Growth Opportunities
Fund, each a series of the Century Capital Management Trust, approved a new investment advisory agreement with Century Capital
Management, LLC. The new agreements are identical to the existing agreements except for their effective dates and the new
agreements will continue until June 29, 2017. Century has entered into an agreement to restructure its ownership as described
in the prospectus supplement dated March 31, 2015. The new investment advisory agreements will become effective upon consummation
of the restructuring, which is currently anticipated to occur on or about December 31, 2015. </t>
  </si>
  <si>
    <t>CENTURY GROWTH OPPORTUNITIES FUND</t>
  </si>
  <si>
    <t xml:space="preserve">CENTURY CAPITAL MANAGEMENT TRUST Century Shares Trust Century Small Cap Select Fund Century Growth Opportunities Fund Supplement Dated October 1, 2015
to the Currently Effective Prospectus
dated February 27, 2015 The following supplements the
prospectus of Century Growth Opportunities Fund, and supersedes any contrary information within the prospectus. Effective October 1, 2015, the Annual
Fund Operating Expenses Table and the Expense Example Table for the Fund are revised and restated as follows: Annual Fund Operating Expenses
Institutional Shares
Management Fees 0.80%
Distribution and Service (12b-1) Fees None
Other Expenses 0.30%
Total Annual Fund Operating Expenses 1.10%
Fee Reduction and Expense Reimbursement (1) (0.11%)
Total Annual Fund Operating Expenses after Fee Reduction and Expense Reimbursement 0.99% (1)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GOF Institutional Shares $101 $339 $595 $1,329 The following supplements the
prospectus of Century Shares Trust, Century Small Cap Select Fund and Century Growth Opportunities Fund. On October 1, 2015, during a Special
Meeting of Shareholders, the shareholders of Century Shares Trust, Century Small Cap Select Fund and Century Growth Opportunities
Fund, each a series of the Century Capital Management Trust, approved a new investment advisory agreement with Century Capital
Management, LLC. The new agreements are identical to the existing agreements except for their effective dates and the new
agreements will continue until June 29, 2017. Century has entered into an agreement to restructure its ownership as described
in the prospectus supplement dated March 31, 2015. The new investment advisory agreements will become effective upon consummation
of the restructuring, which is currently anticipated to occur on or about December 31, 2015. </t>
  </si>
  <si>
    <t>Label</t>
  </si>
  <si>
    <t>Element</t>
  </si>
  <si>
    <t>Value</t>
  </si>
  <si>
    <t>Risk Return Abstract</t>
  </si>
  <si>
    <t>rr_RiskReturnAbstract</t>
  </si>
  <si>
    <t>Document Type</t>
  </si>
  <si>
    <t>dei_DocumentType</t>
  </si>
  <si>
    <t>Other</t>
  </si>
  <si>
    <t>Document Period End Date</t>
  </si>
  <si>
    <t>dei_DocumentPeriodEndDate</t>
  </si>
  <si>
    <t>Oct. 1,
		2015</t>
  </si>
  <si>
    <t>Registrant Name</t>
  </si>
  <si>
    <t>dei_EntityRegistrantName</t>
  </si>
  <si>
    <t>CENTURY CAPITAL MANAGE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5</t>
  </si>
  <si>
    <t>Prospectus Supplement, Text Block</t>
  </si>
  <si>
    <t>CCMT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1" t="s">
        <v>0</v>
      </c>
    </row>
    <row spans="1:1" r="2">
      <c r="A2" s="2" t="s">
        <v>1</v>
      </c>
    </row>
    <row spans="1:1" r="3">
      <c r="A3"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1" t="s">
        <v>0</v>
      </c>
    </row>
    <row spans="1:1" r="2">
      <c r="A2" s="2" t="s">
        <v>3</v>
      </c>
    </row>
    <row spans="1:1" r="3">
      <c r="A3" s="2" t="s">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1" t="s">
        <v>0</v>
      </c>
    </row>
    <row spans="1:1" r="2">
      <c r="A2" s="2" t="s">
        <v>5</v>
      </c>
    </row>
    <row spans="1:1" r="3">
      <c r="A3" s="2" t="s">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4"/>
    <col customWidth="1" max="2" min="2" width="35"/>
    <col customWidth="1" max="3" min="3" width="80"/>
  </cols>
  <sheetData>
    <row spans="1:3" r="1">
      <c r="A1" s="3" t="s">
        <v>7</v>
      </c>
      <c r="B1" s="3" t="s">
        <v>8</v>
      </c>
      <c r="C1" s="1" t="s">
        <v>9</v>
      </c>
    </row>
    <row spans="1:3" r="2">
      <c r="A2" s="4" t="s">
        <v>10</v>
      </c>
      <c r="B2" s="2" t="s">
        <v>11</v>
      </c>
    </row>
    <row spans="1:3" r="3">
      <c r="A3" s="2" t="s">
        <v>12</v>
      </c>
      <c r="B3" s="2" t="s">
        <v>13</v>
      </c>
      <c r="C3" s="2" t="s">
        <v>14</v>
      </c>
    </row>
    <row spans="1:3" r="4">
      <c r="A4" s="2" t="s">
        <v>15</v>
      </c>
      <c r="B4" s="2" t="s">
        <v>16</v>
      </c>
      <c r="C4" s="2" t="s">
        <v>17</v>
      </c>
    </row>
    <row spans="1:3" r="5">
      <c r="A5" s="2" t="s">
        <v>18</v>
      </c>
      <c r="B5" s="2" t="s">
        <v>19</v>
      </c>
      <c r="C5" s="2" t="s">
        <v>20</v>
      </c>
    </row>
    <row spans="1:3" r="6">
      <c r="A6" s="2" t="s">
        <v>21</v>
      </c>
      <c r="B6" s="2" t="s">
        <v>22</v>
      </c>
      <c r="C6" s="5" t="n">
        <v>1093439</v>
      </c>
    </row>
    <row spans="1:3" r="7">
      <c r="A7" s="2" t="s">
        <v>23</v>
      </c>
      <c r="B7" s="2" t="s">
        <v>24</v>
      </c>
      <c r="C7" s="2" t="s">
        <v>25</v>
      </c>
    </row>
    <row spans="1:3" r="8">
      <c r="A8" s="2" t="s">
        <v>26</v>
      </c>
      <c r="B8" s="2" t="s">
        <v>27</v>
      </c>
      <c r="C8" s="2" t="s">
        <v>17</v>
      </c>
    </row>
    <row spans="1:3" r="9">
      <c r="A9" s="2" t="s">
        <v>28</v>
      </c>
      <c r="B9" s="2" t="s">
        <v>29</v>
      </c>
      <c r="C9" s="2" t="s">
        <v>17</v>
      </c>
    </row>
    <row spans="1:3" r="10">
      <c r="A10" s="2" t="s">
        <v>30</v>
      </c>
      <c r="B10" s="2" t="s">
        <v>31</v>
      </c>
      <c r="C10" s="2" t="s">
        <v>32</v>
      </c>
    </row>
    <row spans="1:3" r="11">
      <c r="A11" s="2" t="s">
        <v>1</v>
      </c>
    </row>
    <row spans="1:3" r="12">
      <c r="A12" s="4" t="s">
        <v>10</v>
      </c>
      <c r="B12" s="2" t="s">
        <v>11</v>
      </c>
    </row>
    <row spans="1:3" r="13">
      <c r="A13" s="2" t="s">
        <v>33</v>
      </c>
      <c r="B13" s="2" t="s">
        <v>34</v>
      </c>
      <c r="C13" s="2" t="s">
        <v>2</v>
      </c>
    </row>
    <row spans="1:3" r="14">
      <c r="A14" s="2" t="s">
        <v>3</v>
      </c>
    </row>
    <row spans="1:3" r="15">
      <c r="A15" s="4" t="s">
        <v>10</v>
      </c>
      <c r="B15" s="2" t="s">
        <v>11</v>
      </c>
    </row>
    <row spans="1:3" r="16">
      <c r="A16" s="2" t="s">
        <v>33</v>
      </c>
      <c r="B16" s="2" t="s">
        <v>34</v>
      </c>
      <c r="C16" s="2" t="s">
        <v>4</v>
      </c>
    </row>
    <row spans="1:3" r="17">
      <c r="A17" s="2" t="s">
        <v>5</v>
      </c>
    </row>
    <row spans="1:3" r="18">
      <c r="A18" s="4" t="s">
        <v>10</v>
      </c>
      <c r="B18" s="2" t="s">
        <v>11</v>
      </c>
    </row>
    <row spans="1:3" r="19">
      <c r="A19" s="2" t="s">
        <v>33</v>
      </c>
      <c r="B19" s="2" t="s">
        <v>34</v>
      </c>
      <c r="C19" s="2" t="s">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CENTURY SMALL CAP SELECT FUND S</vt:lpstr>
      <vt:lpstr>CENTURY SHARES TRUST Summary</vt:lpstr>
      <vt:lpstr>CENTURY GROWTH OPPORTUNITIES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1:06:18Z</dcterms:created>
  <dcterms:modified xmlns:dcterms="http://purl.org/dc/terms/" xmlns:xsi="http://www.w3.org/2001/XMLSchema-instance" xsi:type="dcterms:W3CDTF">2015-10-22T11:06:18Z</dcterms:modified>
  <dc:title xmlns:dc="http://purl.org/dc/elements/1.1/">Untitled</dc:title>
  <dc:description xmlns:dc="http://purl.org/dc/elements/1.1/"/>
  <dc:subject xmlns:dc="http://purl.org/dc/elements/1.1/"/>
  <cp:keywords/>
  <cp:category/>
</cp:coreProperties>
</file>